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rtune Brands Innovations, Inc.</t>
        </is>
      </c>
    </row>
    <row r="8">
      <c r="A8" s="4" t="inlineStr">
        <is>
          <t>Entity Central Index Key</t>
        </is>
      </c>
      <c r="B8" s="4" t="inlineStr">
        <is>
          <t>00015197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 AY VERSUS ERFORMANCE
PAY VERSUS PERFORMANCE
Value of Initial Fixed $100 Investment Based on: (4)
Year(1) Summary Compensation Table Total for Fink ($)(2) Summary Compensation Table Total for Klein ($)(2) Compensation Actually Paid to Fink ($)(3) Compensation Actually Paid to Klein($)(3) Average Summary Compensation Table Total for Non-PEO NEOs Average Compensation Actually Paid to Non-PEO Total Shareholder Return ($) Peer Group Total Shareholder Return ($)(5) Net Income ($)(millions) EPS ($)(6)
2022 $ 9,599,997 N/A ($3,200,386 ) N/A $2,576,333 ($427,618 ) $106.43 $118.74 $686.7 $6.32
2021 $10,170,381 N/A $15,780,518 N/A $3,078,513 $4,880,126 $167.58 $154.73 $772.4 $5.73
2020 $ 9,615,974 $4,694,510 $15,223,407 $10,711,850 $3,354,840 $5,368,120 $132.96 $114.17 $553.1 $4.19
(1) The Principal Executive Officer (“PEO”) and NEOs for the applicable years were as follows:
2022:
2021:
2020: C
(2) Amounts reported in this column represent (i) the total compensation reported in the Summary Compensation Table for the applicable year in the case of Messrs. Fink and Klein and (ii) the average of the total compensation reported in the Summary Compensation Table for the applicable year for the Company’s NEOs reported for the applicable year other than the PEOs for such years.
(3) To calculate compensation actually paid, adjustments were made to the amounts reported in the Summary Compensation Table for the applicable years. A reconciliation of the adjustments for Messrs. Fink and Klein and for the average of the other NEOs is set forth following the footnotes to this table.
(4) Pursuant to rules of the SEC, the comparison assumes $100 was invested on December 31, 2019 in our common stock. Historic stock price performance is not necessarily indicative of future stock price performance.
(5) The Company used the S&amp;P 400 Consumer Durables and Apparels Index for its TSR Peer Group. This is the same customized peer group used for purposes of the Company’s stock price performance graph in its Annual Report to stockholders for the year ended December 31, 2022.
(6) For 2022, the Compensation Committee determined that EPS continues to be viewed as a core driver of the Company’s performance and stockholder value creation and, accordingly, EPS was utilized as a component in the Annual Incentive Plan for the majority of the NEOs. EPS was calculated on a before charges/gains basis and represents net income derived in accordance with GAAP excluding restructuring and other charges/gains and separation costs, defined benefit actuarial loss/gains, asset impairment charges, and tax items.
CAP ADJUSTMENTS
Year Summary Compensation Table Total (Minus) Aggregate Change in Actuarial Present Value of Accumulated Benefit under Defined Benefit and Actuarial Pension Plans ($)(a) Plus Service Costs Under Defined Benefit and Actuarial Pension Plans ($)(b) (Minus) Grant Date Fair Value of Stock Option and Stock Awards Granted Year ($)(c) Plus Fair Value at Fiscal Year-End of Outstanding and Unvested Stock Option and Stock Awards Granted in Fiscal Year ($)(d) Plus/(Minus) Change in Fair Value of Outstanding and Unvested Stock Option and Stock Awards Granted in Prior Fiscal Years ($)(e) Plus Fair Value at Vesting of Stock Option and Stock Awards Fiscal Year that Vested During Fiscal Year ($)(f) Plus/(Minus) Change in as of Vesting Date of Stock Option and Stock Awards Granted in Prior Years for which Applicable Vesting Conditions Were Satisfied During Fiscal Year ($)(g) (Minus) Fair Value as of Prior Year-End of Stock Option and Stock Awards Granted in Prior Fiscal Years that Failed to Meet Applicable Vesting Conditions During Fiscal Year ($)(h) Plus Dollar Value of Dividends or Other Earnings Paid on Stock Awards in Fiscal Year and Prior to Vesting Date ($)(i) Plus Changes in Fair Value to Reflect Excess Fair Value Resulting From Modifications to Stock Option and Stock Awards ($)(j) Equals Compensation Actually Paid ($000)
Nicholas I. Fink
2022 $ 9,599,997 $ 0 $ 0 $ 7,149,968 $ 4,485,181 ($ 2,656,391 ) $ 0 ($ 7,752,601 ) $ 0 $ 273,395 $ 0 ($ 3,200,386 )
2021 $ 10,170,381 $ 0 $ 0 $ 6,150,003 $ 6,425,887 $ 3,575,673 $ 0 $ 1,608,290 $ 0 $ 150,290 $ 0 $ 15,780,518
2020 $ 9,615,974 $ 0 $ 0 $ 6,524,966 $ 9,038,159 $ 2,854,850 $ 0 $ 435,205 $ 303,243 $ 107,428 $ 0 $ 15,223,407
Christopher J. Klein
2022 N/A N/A N/A N/A N/A N/A N/A N/A N/A N/A N/A N/A
2021 N/A N/A N/A N/A N/A N/A N/A N/A N/A N/A N/A N/A
2020 $ 4,694,510 $ 674,000 $ 0 $ 1,500,003 $ 0 $ 4,211,891 $ 1,862,267 $ 3,507,389 $ 1,516,215 $ 126,011 $ 0 $ 10,711,850
Other NEOs (Average)(k)
2022 $ 2,576,333 $ 0 $ 0 $ 1,549,996 $ 878,223 ($ 696,306 ) $ 96,699 ($ 1,853,880 ) $ 0 $ 62,643 $ 58,667 ($ 427,618 )
2021 $ 3,078,513 $ 0 $ 0 $ 1,639,989 $ 1,462,788 $ 1,031,620 $ 286,563 $ 616,027 $ 0 $ 44,604 $ 0 $ 4,880,126
2020 $ 3,354,840 $ 18,000 $ 0 $ 2,074,991 $ 2,824,874 $ 1,165,802 $ 0 $ 238,581 $ 168,986 $ 46,000 $ 0 $ 5,368,120
a. Represents the aggregate change in the actuarial present value of the NEOs’ accumulated benefit under all defined benefit and actuarial pension plans reported in the Summary Compensation Table for the indicated fiscal year.
b. Represents the sum of the actuarial present value of the NEOs’ benefits under all defined benefit and actuarial pension plans attributable to services rendered during the indicated fiscal year, plus the entire cost of benefits granted (or credit for benefits reduced) in a plan amendment (or initiation) during the indicated fiscal year that are attributed by the benefit formula to services rendered in prior fiscal years, in each case, calculated using the same methodology as used in the Company’s financial statements under generally accepted accounting principles.
c. Represents the average aggregate grant date fair value of the option awards and stock awards granted to the reported NEOs during the indicated fiscal year, calculated using the same methodology as used in the Company’s financial statements under generally accepted accounting principles.
d. Represents the average aggregate fair value as of the indicated fiscal year-end
e. Represents the average aggregate change in fair value during the indicated fiscal year of the outstanding and unvested option awards and stock awards held by the reported NEOs as of the last day of the indicated fiscal year,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fiscal year.
f. Represents the average aggregate fair value at vesting of the option awards and stock awards that were granted to the reported NEOs and vested during the indicated fiscal year, calculated using the same methodology as used in the Company’s financial statements under generally accepted accounting principles.
g. Represents the average aggregate change in fair value, measured from the prior fiscal year-end
h. Represents the average aggregate fair value as of the last day of the prior fiscal year of the reported NEOs’ option awards and stock awards that were granted in a prior fiscal year and which failed to meet the applicable vesting conditions in the indicated fiscal year, calculated using the same methodology as used in the Company’s financial statements under generally accepted accounting principles.
i. Represents the dollar value of any dividends or other earnings paid on stock or option awards in the covered fiscal year prior to the vesting date that are not otherwise included in the total compensation for the covered fiscal year.
j. Represents the excess fair value, if any, of modified option awards and stock awards over the fair value of the original awards as of the modification. For 2022, reflects the incremental fair value associated with the modification of Mr. Finley’s outstanding option awards to extend the post-termination exercise period.
k. Represents the average Total Compensation as reported in the Summary Compensation Table for the reported Named Executive Officers in the indicated fiscal year. </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Named Executive Officers, Footnote [Text Block]</t>
        </is>
      </c>
      <c r="B6" s="4" t="inlineStr">
        <is>
          <t>NEOs were: Patrick D. Hallinan, Cheri M. Phyfer, Sheri R. Grissom, Hiranda S. Donoghue, R. David Banyard, Jr. and Brett E. Finley.</t>
        </is>
      </c>
      <c r="C6" s="4" t="inlineStr">
        <is>
          <t>NEOs were: Patrick D. Hallinan; R. David Banyard, Jr.; Cheri M. Phyfer; Brett E. Finley; and Robert K. Biggart.</t>
        </is>
      </c>
      <c r="D6" s="4" t="inlineStr">
        <is>
          <t>NEOs for 2020 were: Patrick D. Hallinan; R. David Banyard, Jr.; Cheri M. Phyfer; and Brett E. Finley.</t>
        </is>
      </c>
    </row>
    <row r="7">
      <c r="A7" s="4" t="inlineStr">
        <is>
          <t>Peer Group Issuers, Footnote [Text Block]</t>
        </is>
      </c>
      <c r="B7" s="4" t="inlineStr">
        <is>
          <t>The Company used the S&amp;amp;P 400 Consumer Durables and Apparels Index for its TSR Peer Group. This is the same customized peer group used for purposes of the Company’s stock price performance graph in its Annual Report to stockholders for the year ended December 31, 2022.</t>
        </is>
      </c>
      <c r="C7" s="4" t="inlineStr">
        <is>
          <t xml:space="preserve"> </t>
        </is>
      </c>
      <c r="D7" s="4" t="inlineStr">
        <is>
          <t xml:space="preserve"> </t>
        </is>
      </c>
    </row>
    <row r="8">
      <c r="A8" s="4" t="inlineStr">
        <is>
          <t>Adjustment To PEO Compensation, Footnote [Text Block]</t>
        </is>
      </c>
      <c r="B8" s="4" t="inlineStr">
        <is>
          <t xml:space="preserve">CAP ADJUSTMENTS
Year Summary Compensation Table Total (Minus) Aggregate Change in Actuarial Present Value of Accumulated Benefit under Defined Benefit and Actuarial Pension Plans ($)(a) Plus Service Costs Under Defined Benefit and Actuarial Pension Plans ($)(b) (Minus) Grant Date Fair Value of Stock Option and Stock Awards Granted Year ($)(c) Plus Fair Value at Fiscal Year-End of Outstanding and Unvested Stock Option and Stock Awards Granted in Fiscal Year ($)(d) Plus/(Minus) Change in Fair Value of Outstanding and Unvested Stock Option and Stock Awards Granted in Prior Fiscal Years ($)(e) Plus Fair Value at Vesting of Stock Option and Stock Awards Fiscal Year that Vested During Fiscal Year ($)(f) Plus/(Minus) Change in as of Vesting Date of Stock Option and Stock Awards Granted in Prior Years for which Applicable Vesting Conditions Were Satisfied During Fiscal Year ($)(g) (Minus) Fair Value as of Prior Year-End of Stock Option and Stock Awards Granted in Prior Fiscal Years that Failed to Meet Applicable Vesting Conditions During Fiscal Year ($)(h) Plus Dollar Value of Dividends or Other Earnings Paid on Stock Awards in Fiscal Year and Prior to Vesting Date ($)(i) Plus Changes in Fair Value to Reflect Excess Fair Value Resulting From Modifications to Stock Option and Stock Awards ($)(j) Equals Compensation Actually Paid ($000)
Nicholas I. Fink
2022 $ 9,599,997 $ 0 $ 0 $ 7,149,968 $ 4,485,181 ($ 2,656,391 ) $ 0 ($ 7,752,601 ) $ 0 $ 273,395 $ 0 ($ 3,200,386 )
2021 $ 10,170,381 $ 0 $ 0 $ 6,150,003 $ 6,425,887 $ 3,575,673 $ 0 $ 1,608,290 $ 0 $ 150,290 $ 0 $ 15,780,518
2020 $ 9,615,974 $ 0 $ 0 $ 6,524,966 $ 9,038,159 $ 2,854,850 $ 0 $ 435,205 $ 303,243 $ 107,428 $ 0 $ 15,223,407
Christopher J. Klein
2022 N/A N/A N/A N/A N/A N/A N/A N/A N/A N/A N/A N/A
2021 N/A N/A N/A N/A N/A N/A N/A N/A N/A N/A N/A N/A
2020 $ 4,694,510 $ 674,000 $ 0 $ 1,500,003 $ 0 $ 4,211,891 $ 1,862,267 $ 3,507,389 $ 1,516,215 $ 126,011 $ 0 $ 10,711,850
Other NEOs (Average)(k)
2022 $ 2,576,333 $ 0 $ 0 $ 1,549,996 $ 878,223 ($ 696,306 ) $ 96,699 ($ 1,853,880 ) $ 0 $ 62,643 $ 58,667 ($ 427,618 )
2021 $ 3,078,513 $ 0 $ 0 $ 1,639,989 $ 1,462,788 $ 1,031,620 $ 286,563 $ 616,027 $ 0 $ 44,604 $ 0 $ 4,880,126
2020 $ 3,354,840 $ 18,000 $ 0 $ 2,074,991 $ 2,824,874 $ 1,165,802 $ 0 $ 238,581 $ 168,986 $ 46,000 $ 0 $ 5,368,120
a. Represents the aggregate change in the actuarial present value of the NEOs’ accumulated benefit under all defined benefit and actuarial pension plans reported in the Summary Compensation Table for the indicated fiscal year.
b. Represents the sum of the actuarial present value of the NEOs’ benefits under all defined benefit and actuarial pension plans attributable to services rendered during the indicated fiscal year, plus the entire cost of benefits granted (or credit for benefits reduced) in a plan amendment (or initiation) during the indicated fiscal year that are attributed by the benefit formula to services rendered in prior fiscal years, in each case, calculated using the same methodology as used in the Company’s financial statements under generally accepted accounting principles.
c. Represents the average aggregate grant date fair value of the option awards and stock awards granted to the reported NEOs during the indicated fiscal year, calculated using the same methodology as used in the Company’s financial statements under generally accepted accounting principles.
d. Represents the average aggregate fair value as of the indicated fiscal year-end
e. Represents the average aggregate change in fair value during the indicated fiscal year of the outstanding and unvested option awards and stock awards held by the reported NEOs as of the last day of the indicated fiscal year,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fiscal year.
f. Represents the average aggregate fair value at vesting of the option awards and stock awards that were granted to the reported NEOs and vested during the indicated fiscal year, calculated using the same methodology as used in the Company’s financial statements under generally accepted accounting principles.
g. Represents the average aggregate change in fair value, measured from the prior fiscal year-end
h. Represents the average aggregate fair value as of the last day of the prior fiscal year of the reported NEOs’ option awards and stock awards that were granted in a prior fiscal year and which failed to meet the applicable vesting conditions in the indicated fiscal year, calculated using the same methodology as used in the Company’s financial statements under generally accepted accounting principles.
i. Represents the dollar value of any dividends or other earnings paid on stock or option awards in the covered fiscal year prior to the vesting date that are not otherwise included in the total compensation for the covered fiscal year.
j. Represents the excess fair value, if any, of modified option awards and stock awards over the fair value of the original awards as of the modification. For 2022, reflects the incremental fair value associated with the modification of Mr. Finley’s outstanding option awards to extend the post-termination exercise period.
k. Represents the average Total Compensation as reported in the Summary Compensation Table for the reported Named Executive Officers in the indicated fiscal year. </t>
        </is>
      </c>
      <c r="C8" s="4" t="inlineStr">
        <is>
          <t xml:space="preserve"> </t>
        </is>
      </c>
      <c r="D8" s="4" t="inlineStr">
        <is>
          <t xml:space="preserve"> </t>
        </is>
      </c>
    </row>
    <row r="9">
      <c r="A9" s="4" t="inlineStr">
        <is>
          <t>Non-PEO NEO Average Total Compensation Amount</t>
        </is>
      </c>
      <c r="B9" s="5" t="n">
        <v>2576333</v>
      </c>
      <c r="C9" s="5" t="n">
        <v>3078513</v>
      </c>
      <c r="D9" s="5" t="n">
        <v>3354840</v>
      </c>
    </row>
    <row r="10">
      <c r="A10" s="4" t="inlineStr">
        <is>
          <t>Non-PEO NEO Average Compensation Actually Paid Amount</t>
        </is>
      </c>
      <c r="B10" s="5" t="n">
        <v>-427618000</v>
      </c>
      <c r="C10" s="6" t="n">
        <v>4880126000</v>
      </c>
      <c r="D10" s="6" t="n">
        <v>5368120000</v>
      </c>
    </row>
    <row r="11">
      <c r="A11" s="4" t="inlineStr">
        <is>
          <t>Adjustment to Non-PEO NEO Compensation Footnote [Text Block]</t>
        </is>
      </c>
      <c r="B11" s="4" t="inlineStr">
        <is>
          <t xml:space="preserve">CAP ADJUSTMENTS
Year Summary Compensation Table Total (Minus) Aggregate Change in Actuarial Present Value of Accumulated Benefit under Defined Benefit and Actuarial Pension Plans ($)(a) Plus Service Costs Under Defined Benefit and Actuarial Pension Plans ($)(b) (Minus) Grant Date Fair Value of Stock Option and Stock Awards Granted Year ($)(c) Plus Fair Value at Fiscal Year-End of Outstanding and Unvested Stock Option and Stock Awards Granted in Fiscal Year ($)(d) Plus/(Minus) Change in Fair Value of Outstanding and Unvested Stock Option and Stock Awards Granted in Prior Fiscal Years ($)(e) Plus Fair Value at Vesting of Stock Option and Stock Awards Fiscal Year that Vested During Fiscal Year ($)(f) Plus/(Minus) Change in as of Vesting Date of Stock Option and Stock Awards Granted in Prior Years for which Applicable Vesting Conditions Were Satisfied During Fiscal Year ($)(g) (Minus) Fair Value as of Prior Year-End of Stock Option and Stock Awards Granted in Prior Fiscal Years that Failed to Meet Applicable Vesting Conditions During Fiscal Year ($)(h) Plus Dollar Value of Dividends or Other Earnings Paid on Stock Awards in Fiscal Year and Prior to Vesting Date ($)(i) Plus Changes in Fair Value to Reflect Excess Fair Value Resulting From Modifications to Stock Option and Stock Awards ($)(j) Equals Compensation Actually Paid ($000)
Nicholas I. Fink
2022 $ 9,599,997 $ 0 $ 0 $ 7,149,968 $ 4,485,181 ($ 2,656,391 ) $ 0 ($ 7,752,601 ) $ 0 $ 273,395 $ 0 ($ 3,200,386 )
2021 $ 10,170,381 $ 0 $ 0 $ 6,150,003 $ 6,425,887 $ 3,575,673 $ 0 $ 1,608,290 $ 0 $ 150,290 $ 0 $ 15,780,518
2020 $ 9,615,974 $ 0 $ 0 $ 6,524,966 $ 9,038,159 $ 2,854,850 $ 0 $ 435,205 $ 303,243 $ 107,428 $ 0 $ 15,223,407
Christopher J. Klein
2022 N/A N/A N/A N/A N/A N/A N/A N/A N/A N/A N/A N/A
2021 N/A N/A N/A N/A N/A N/A N/A N/A N/A N/A N/A N/A
2020 $ 4,694,510 $ 674,000 $ 0 $ 1,500,003 $ 0 $ 4,211,891 $ 1,862,267 $ 3,507,389 $ 1,516,215 $ 126,011 $ 0 $ 10,711,850
Other NEOs (Average)(k)
2022 $ 2,576,333 $ 0 $ 0 $ 1,549,996 $ 878,223 ($ 696,306 ) $ 96,699 ($ 1,853,880 ) $ 0 $ 62,643 $ 58,667 ($ 427,618 )
2021 $ 3,078,513 $ 0 $ 0 $ 1,639,989 $ 1,462,788 $ 1,031,620 $ 286,563 $ 616,027 $ 0 $ 44,604 $ 0 $ 4,880,126
2020 $ 3,354,840 $ 18,000 $ 0 $ 2,074,991 $ 2,824,874 $ 1,165,802 $ 0 $ 238,581 $ 168,986 $ 46,000 $ 0 $ 5,368,120
a. Represents the aggregate change in the actuarial present value of the NEOs’ accumulated benefit under all defined benefit and actuarial pension plans reported in the Summary Compensation Table for the indicated fiscal year.
b. Represents the sum of the actuarial present value of the NEOs’ benefits under all defined benefit and actuarial pension plans attributable to services rendered during the indicated fiscal year, plus the entire cost of benefits granted (or credit for benefits reduced) in a plan amendment (or initiation) during the indicated fiscal year that are attributed by the benefit formula to services rendered in prior fiscal years, in each case, calculated using the same methodology as used in the Company’s financial statements under generally accepted accounting principles.
c. Represents the average aggregate grant date fair value of the option awards and stock awards granted to the reported NEOs during the indicated fiscal year, calculated using the same methodology as used in the Company’s financial statements under generally accepted accounting principles.
d. Represents the average aggregate fair value as of the indicated fiscal year-end
e. Represents the average aggregate change in fair value during the indicated fiscal year of the outstanding and unvested option awards and stock awards held by the reported NEOs as of the last day of the indicated fiscal year,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fiscal year.
f. Represents the average aggregate fair value at vesting of the option awards and stock awards that were granted to the reported NEOs and vested during the indicated fiscal year, calculated using the same methodology as used in the Company’s financial statements under generally accepted accounting principles.
g. Represents the average aggregate change in fair value, measured from the prior fiscal year-end
h. Represents the average aggregate fair value as of the last day of the prior fiscal year of the reported NEOs’ option awards and stock awards that were granted in a prior fiscal year and which failed to meet the applicable vesting conditions in the indicated fiscal year, calculated using the same methodology as used in the Company’s financial statements under generally accepted accounting principles.
i. Represents the dollar value of any dividends or other earnings paid on stock or option awards in the covered fiscal year prior to the vesting date that are not otherwise included in the total compensation for the covered fiscal year.
j. Represents the excess fair value, if any, of modified option awards and stock awards over the fair value of the original awards as of the modification. For 2022, reflects the incremental fair value associated with the modification of Mr. Finley’s outstanding option awards to extend the post-termination exercise period.
k. Represents the average Total Compensation as reported in the Summary Compensation Table for the reported Named Executive Officers in the indicated fiscal year.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 The following is a list of financial performance measures, which we believe represent the most important financial performance measures used by the Company to link compensation actually paid to the NEOs for 2022. Please see the CD&amp;A for a further description of these metrics and how they are used in the Company’s executive compensation program, including the Annual Incentive Plan and Performance share awards
• Earnings Per Share
• Earnings Before Interest, Taxes, Depreciation and Amortization
• Operating Income
• Return on Invested Capital</t>
        </is>
      </c>
      <c r="C16" s="4" t="inlineStr">
        <is>
          <t xml:space="preserve"> </t>
        </is>
      </c>
      <c r="D16" s="4" t="inlineStr">
        <is>
          <t xml:space="preserve"> </t>
        </is>
      </c>
    </row>
    <row r="17">
      <c r="A17" s="4" t="inlineStr">
        <is>
          <t>Total Shareholder Return Amount</t>
        </is>
      </c>
      <c r="B17" s="7" t="n">
        <v>106.43</v>
      </c>
      <c r="C17" s="8" t="n">
        <v>167.58</v>
      </c>
      <c r="D17" s="8" t="n">
        <v>132.96</v>
      </c>
    </row>
    <row r="18">
      <c r="A18" s="4" t="inlineStr">
        <is>
          <t>Peer Group Total Shareholder Return Amount</t>
        </is>
      </c>
      <c r="B18" s="8" t="n">
        <v>118.74</v>
      </c>
      <c r="C18" s="8" t="n">
        <v>154.73</v>
      </c>
      <c r="D18" s="8" t="n">
        <v>114.17</v>
      </c>
    </row>
    <row r="19">
      <c r="A19" s="4" t="inlineStr">
        <is>
          <t>Net Income (Loss)</t>
        </is>
      </c>
      <c r="B19" s="5" t="n">
        <v>686700000</v>
      </c>
      <c r="C19" s="5" t="n">
        <v>772400000</v>
      </c>
      <c r="D19" s="5" t="n">
        <v>553100000</v>
      </c>
    </row>
    <row r="20">
      <c r="A20" s="4" t="inlineStr">
        <is>
          <t>Company Selected Measure Amount</t>
        </is>
      </c>
      <c r="B20" s="8" t="n">
        <v>6.32</v>
      </c>
      <c r="C20" s="8" t="n">
        <v>5.73</v>
      </c>
      <c r="D20" s="8" t="n">
        <v>4.19</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arnings Per Shar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arnings Before Interest, Taxes, Depreciation and Amortization</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Income</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Invested Capital</t>
        </is>
      </c>
      <c r="C32" s="4" t="inlineStr">
        <is>
          <t xml:space="preserve"> </t>
        </is>
      </c>
      <c r="D32" s="4" t="inlineStr">
        <is>
          <t xml:space="preserve"> </t>
        </is>
      </c>
    </row>
    <row r="33">
      <c r="A33" s="4" t="inlineStr">
        <is>
          <t>Pension Adjustments Service Cost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0</v>
      </c>
      <c r="D35" s="5" t="n">
        <v>0</v>
      </c>
    </row>
    <row r="36">
      <c r="A36" s="4" t="inlineStr">
        <is>
          <t>Year-end Fair Value Of Awards Granted In The Current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549996</v>
      </c>
      <c r="C38" s="6" t="n">
        <v>1639989</v>
      </c>
      <c r="D38" s="6" t="n">
        <v>2074991</v>
      </c>
    </row>
    <row r="39">
      <c r="A39" s="4" t="inlineStr">
        <is>
          <t>Year-end Fair Value Of Options Granted In The Current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78223</v>
      </c>
      <c r="C41" s="6" t="n">
        <v>1462788</v>
      </c>
      <c r="D41" s="6" t="n">
        <v>2824874</v>
      </c>
    </row>
    <row r="42">
      <c r="A42" s="4" t="inlineStr">
        <is>
          <t>Change In Fair Value Of Outstanding And Unvested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96306</v>
      </c>
      <c r="C44" s="6" t="n">
        <v>1031620</v>
      </c>
      <c r="D44" s="6" t="n">
        <v>1165802</v>
      </c>
    </row>
    <row r="45">
      <c r="A45" s="4" t="inlineStr">
        <is>
          <t>Change In Fair Value As Of Vesting Date Of Awards Vested During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6699</v>
      </c>
      <c r="C47" s="6" t="n">
        <v>286563</v>
      </c>
      <c r="D47" s="6" t="n">
        <v>0</v>
      </c>
    </row>
    <row r="48">
      <c r="A48" s="4" t="inlineStr">
        <is>
          <t>Change In Fair Value As Of Vesting Date Of Prior Year Awards Vested During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853880</v>
      </c>
      <c r="C50" s="6" t="n">
        <v>616027</v>
      </c>
      <c r="D50" s="6" t="n">
        <v>238581</v>
      </c>
    </row>
    <row r="51">
      <c r="A51" s="4" t="inlineStr">
        <is>
          <t>Adjustments For Equity Awards Failed To Meet Performance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168986</v>
      </c>
    </row>
    <row r="54">
      <c r="A54" s="4" t="inlineStr">
        <is>
          <t>Dividends Or Other Earnings Paid On Equity Awards Not Otherwise Reflected In Fair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2643</v>
      </c>
      <c r="C56" s="6" t="n">
        <v>44604</v>
      </c>
      <c r="D56" s="6" t="n">
        <v>46000</v>
      </c>
    </row>
    <row r="57">
      <c r="A57" s="4" t="inlineStr">
        <is>
          <t>Change in Acturial Preset Value of Accumulated Benefi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18000</v>
      </c>
    </row>
    <row r="60">
      <c r="A60" s="4" t="inlineStr">
        <is>
          <t>Changes in Fair Value to Reflect Excess Fair Value Resulting From Modifications to Stock Option and Stock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8667</v>
      </c>
      <c r="C62" s="6" t="n">
        <v>0</v>
      </c>
      <c r="D62" s="6" t="n">
        <v>0</v>
      </c>
    </row>
    <row r="63">
      <c r="A63" s="4" t="inlineStr">
        <is>
          <t>Nicholas I. Fink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PEO Total Compensation Amount</t>
        </is>
      </c>
      <c r="B65" s="6" t="n">
        <v>9599997</v>
      </c>
      <c r="C65" s="6" t="n">
        <v>10170381</v>
      </c>
      <c r="D65" s="6" t="n">
        <v>9615974</v>
      </c>
    </row>
    <row r="66">
      <c r="A66" s="4" t="inlineStr">
        <is>
          <t>PEO Actually Paid Compensation Amount</t>
        </is>
      </c>
      <c r="B66" s="5" t="n">
        <v>-3200386000</v>
      </c>
      <c r="C66" s="5" t="n">
        <v>15780518000</v>
      </c>
      <c r="D66" s="5" t="n">
        <v>15223407000</v>
      </c>
    </row>
    <row r="67">
      <c r="A67" s="4" t="inlineStr">
        <is>
          <t>PEO Name</t>
        </is>
      </c>
      <c r="B67" s="4" t="inlineStr">
        <is>
          <t>Nicholas I. Fink</t>
        </is>
      </c>
      <c r="C67" s="4" t="inlineStr">
        <is>
          <t>Nicholas I. Fink</t>
        </is>
      </c>
      <c r="D67" s="4" t="inlineStr">
        <is>
          <t>Nicholas I. Fink</t>
        </is>
      </c>
    </row>
    <row r="68">
      <c r="A68" s="4" t="inlineStr">
        <is>
          <t>Christopher J. Klein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PEO Total Compensation Amount</t>
        </is>
      </c>
      <c r="B70" s="4" t="inlineStr">
        <is>
          <t xml:space="preserve"> </t>
        </is>
      </c>
      <c r="C70" s="4" t="inlineStr">
        <is>
          <t xml:space="preserve"> </t>
        </is>
      </c>
      <c r="D70" s="5" t="n">
        <v>4694510</v>
      </c>
    </row>
    <row r="71">
      <c r="A71" s="4" t="inlineStr">
        <is>
          <t>PEO Actually Paid Compensation Amount</t>
        </is>
      </c>
      <c r="B71" s="4" t="inlineStr">
        <is>
          <t xml:space="preserve"> </t>
        </is>
      </c>
      <c r="C71" s="4" t="inlineStr">
        <is>
          <t xml:space="preserve"> </t>
        </is>
      </c>
      <c r="D71" s="5" t="n">
        <v>10711850000</v>
      </c>
    </row>
    <row r="72">
      <c r="A72" s="4" t="inlineStr">
        <is>
          <t>PEO Name</t>
        </is>
      </c>
      <c r="B72" s="4" t="inlineStr">
        <is>
          <t xml:space="preserve"> </t>
        </is>
      </c>
      <c r="C72" s="4" t="inlineStr">
        <is>
          <t xml:space="preserve"> </t>
        </is>
      </c>
      <c r="D72" s="4" t="inlineStr">
        <is>
          <t>Christopher J. Klein</t>
        </is>
      </c>
    </row>
    <row r="73">
      <c r="A73" s="4" t="inlineStr">
        <is>
          <t>PEO [Member] | Nicholas I. Fink [Member] | Pension Adjustments Service Cos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0</v>
      </c>
      <c r="D75" s="5" t="n">
        <v>0</v>
      </c>
    </row>
    <row r="76">
      <c r="A76" s="4" t="inlineStr">
        <is>
          <t>PEO [Member] | Nicholas I. Fink [Member] | Year-end Fair Value Of Awards Granted In The Current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7149968</v>
      </c>
      <c r="C78" s="6" t="n">
        <v>6150003</v>
      </c>
      <c r="D78" s="6" t="n">
        <v>6524966</v>
      </c>
    </row>
    <row r="79">
      <c r="A79" s="4" t="inlineStr">
        <is>
          <t>PEO [Member] | Nicholas I. Fink [Member] | Year-end Fair Value Of Options Granted In The Current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4485181</v>
      </c>
      <c r="C81" s="6" t="n">
        <v>6425887</v>
      </c>
      <c r="D81" s="6" t="n">
        <v>9038159</v>
      </c>
    </row>
    <row r="82">
      <c r="A82" s="4" t="inlineStr">
        <is>
          <t>PEO [Member] | Nicholas I. Fink [Member] | Change In Fair Value Of Outstanding And Unvested Awards Granted In Prior Fiscal Year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656391</v>
      </c>
      <c r="C84" s="6" t="n">
        <v>3575673</v>
      </c>
      <c r="D84" s="6" t="n">
        <v>2854850</v>
      </c>
    </row>
    <row r="85">
      <c r="A85" s="4" t="inlineStr">
        <is>
          <t>PEO [Member] | Nicholas I. Fink [Member] | Change In Fair Value As Of Vesting Date Of Awards Vested During Current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PEO [Member] | Nicholas I. Fink [Member] | Change In Fair Value As Of Vesting Date Of Prior Year Awards Vested During Current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7752601</v>
      </c>
      <c r="C90" s="6" t="n">
        <v>1608290</v>
      </c>
      <c r="D90" s="6" t="n">
        <v>435205</v>
      </c>
    </row>
    <row r="91">
      <c r="A91" s="4" t="inlineStr">
        <is>
          <t>PEO [Member] | Nicholas I. Fink [Member] | Adjustments For Equity Awards Failed To Meet Performance Conditio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303243</v>
      </c>
    </row>
    <row r="94">
      <c r="A94" s="4" t="inlineStr">
        <is>
          <t>PEO [Member] | Nicholas I. Fink [Member] | Dividends Or Other Earnings Paid On Equity Awards Not Otherwise Reflected In Fair Value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73395</v>
      </c>
      <c r="C96" s="6" t="n">
        <v>150290</v>
      </c>
      <c r="D96" s="6" t="n">
        <v>107428</v>
      </c>
    </row>
    <row r="97">
      <c r="A97" s="4" t="inlineStr">
        <is>
          <t>PEO [Member] | Nicholas I. Fink [Member] | Change in Acturial Preset Value of Accumulated Benefit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0</v>
      </c>
    </row>
    <row r="100">
      <c r="A100" s="4" t="inlineStr">
        <is>
          <t>PEO [Member] | Nicholas I. Fink [Member] | Changes in Fair Value to Reflect Excess Fair Value Resulting From Modifications to Stock Option and Stock Award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5" t="n">
        <v>0</v>
      </c>
      <c r="C102" s="5" t="n">
        <v>0</v>
      </c>
      <c r="D102" s="6" t="n">
        <v>0</v>
      </c>
    </row>
    <row r="103">
      <c r="A103" s="4" t="inlineStr">
        <is>
          <t>PEO [Member] | Christopher J. Klein [Member] | Pension Adjustments Service Cos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4" t="inlineStr">
        <is>
          <t xml:space="preserve"> </t>
        </is>
      </c>
      <c r="C105" s="4" t="inlineStr">
        <is>
          <t xml:space="preserve"> </t>
        </is>
      </c>
      <c r="D105" s="6" t="n">
        <v>0</v>
      </c>
    </row>
    <row r="106">
      <c r="A106" s="4" t="inlineStr">
        <is>
          <t>PEO [Member] | Christopher J. Klein [Member] | Year-end Fair Value Of Awards Granted In The Current Fiscal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4" t="inlineStr">
        <is>
          <t xml:space="preserve"> </t>
        </is>
      </c>
      <c r="C108" s="4" t="inlineStr">
        <is>
          <t xml:space="preserve"> </t>
        </is>
      </c>
      <c r="D108" s="6" t="n">
        <v>1500003</v>
      </c>
    </row>
    <row r="109">
      <c r="A109" s="4" t="inlineStr">
        <is>
          <t>PEO [Member] | Christopher J. Klein [Member] | Year-end Fair Value Of Options Granted In The Current Fiscal Year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4" t="inlineStr">
        <is>
          <t xml:space="preserve"> </t>
        </is>
      </c>
      <c r="C111" s="4" t="inlineStr">
        <is>
          <t xml:space="preserve"> </t>
        </is>
      </c>
      <c r="D111" s="6" t="n">
        <v>0</v>
      </c>
    </row>
    <row r="112">
      <c r="A112" s="4" t="inlineStr">
        <is>
          <t>PEO [Member] | Christopher J. Klein [Member] | Change In Fair Value Of Outstanding And Unvested Awards Granted In Prior Fiscal Year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4" t="inlineStr">
        <is>
          <t xml:space="preserve"> </t>
        </is>
      </c>
      <c r="C114" s="4" t="inlineStr">
        <is>
          <t xml:space="preserve"> </t>
        </is>
      </c>
      <c r="D114" s="6" t="n">
        <v>4211891</v>
      </c>
    </row>
    <row r="115">
      <c r="A115" s="4" t="inlineStr">
        <is>
          <t>PEO [Member] | Christopher J. Klein [Member] | Change In Fair Value As Of Vesting Date Of Awards Vested During Current Year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4" t="inlineStr">
        <is>
          <t xml:space="preserve"> </t>
        </is>
      </c>
      <c r="C117" s="4" t="inlineStr">
        <is>
          <t xml:space="preserve"> </t>
        </is>
      </c>
      <c r="D117" s="6" t="n">
        <v>1862267</v>
      </c>
    </row>
    <row r="118">
      <c r="A118" s="4" t="inlineStr">
        <is>
          <t>PEO [Member] | Christopher J. Klein [Member] | Change In Fair Value As Of Vesting Date Of Prior Year Awards Vested During Current Year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4" t="inlineStr">
        <is>
          <t xml:space="preserve"> </t>
        </is>
      </c>
      <c r="C120" s="4" t="inlineStr">
        <is>
          <t xml:space="preserve"> </t>
        </is>
      </c>
      <c r="D120" s="6" t="n">
        <v>3507389</v>
      </c>
    </row>
    <row r="121">
      <c r="A121" s="4" t="inlineStr">
        <is>
          <t>PEO [Member] | Christopher J. Klein [Member] | Adjustments For Equity Awards Failed To Meet Performance Conditions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4" t="inlineStr">
        <is>
          <t xml:space="preserve"> </t>
        </is>
      </c>
      <c r="C123" s="4" t="inlineStr">
        <is>
          <t xml:space="preserve"> </t>
        </is>
      </c>
      <c r="D123" s="6" t="n">
        <v>1516215</v>
      </c>
    </row>
    <row r="124">
      <c r="A124" s="4" t="inlineStr">
        <is>
          <t>PEO [Member] | Christopher J. Klein [Member] | Dividends Or Other Earnings Paid On Equity Awards Not Otherwise Reflected In Fair Value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4" t="inlineStr">
        <is>
          <t xml:space="preserve"> </t>
        </is>
      </c>
      <c r="C126" s="4" t="inlineStr">
        <is>
          <t xml:space="preserve"> </t>
        </is>
      </c>
      <c r="D126" s="6" t="n">
        <v>126011</v>
      </c>
    </row>
    <row r="127">
      <c r="A127" s="4" t="inlineStr">
        <is>
          <t>PEO [Member] | Christopher J. Klein [Member] | Change in Acturial Preset Value of Accumulated Benefit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4" t="inlineStr">
        <is>
          <t xml:space="preserve"> </t>
        </is>
      </c>
      <c r="C129" s="4" t="inlineStr">
        <is>
          <t xml:space="preserve"> </t>
        </is>
      </c>
      <c r="D129" s="6" t="n">
        <v>674000</v>
      </c>
    </row>
    <row r="130">
      <c r="A130" s="4" t="inlineStr">
        <is>
          <t>PEO [Member] | Christopher J. Klein [Member] | Changes in Fair Value to Reflect Excess Fair Value Resulting From Modifications to Stock Option and Stock Awards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4" t="inlineStr">
        <is>
          <t xml:space="preserve"> </t>
        </is>
      </c>
      <c r="C132" s="4" t="inlineStr">
        <is>
          <t xml:space="preserve"> </t>
        </is>
      </c>
      <c r="D13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1:02Z</dcterms:created>
  <dcterms:modified xmlns:dcterms="http://purl.org/dc/terms/" xmlns:xsi="http://www.w3.org/2001/XMLSchema-instance" xsi:type="dcterms:W3CDTF">2023-03-30T20:31:02Z</dcterms:modified>
</cp:coreProperties>
</file>